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AllianzGI " sheetId="2" r:id="rId2"/>
    <s:sheet name="Risk_Return Detail Data- Allia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Document and Entity Information</t>
  </si>
  <si>
    <t>Nov. 02, 2016</t>
  </si>
  <si>
    <t>Prospectus:</t>
  </si>
  <si>
    <t>Document Type</t>
  </si>
  <si>
    <t>Document Period End Date</t>
  </si>
  <si>
    <t>Nov. 2,
		2016</t>
  </si>
  <si>
    <t>Registrant Name</t>
  </si>
  <si>
    <t>Allianz Funds Multi-Strategy Trust</t>
  </si>
  <si>
    <t>Central Index Key</t>
  </si>
  <si>
    <t>Amendment Flag</t>
  </si>
  <si>
    <t>false</t>
  </si>
  <si>
    <t>Document Creation Date</t>
  </si>
  <si>
    <t>Document Effective Date</t>
  </si>
  <si>
    <t>Prospectus Date</t>
  </si>
  <si>
    <t>Feb. 1,
		2016</t>
  </si>
  <si>
    <t>AllianzGI Best Styles Emerging Markets Equity Fund | Class P</t>
  </si>
  <si>
    <t>Trading Symbol</t>
  </si>
  <si>
    <t>ASMPX</t>
  </si>
  <si>
    <t>AllianzGI Best Styles Emerging Markets Equity Fund | Class R6</t>
  </si>
  <si>
    <t>ABSTX</t>
  </si>
  <si>
    <t>AllianzGI Best Styles Emerging Markets Equity Fund | Institutional Class</t>
  </si>
  <si>
    <t>AEMKX</t>
  </si>
  <si>
    <t>AllianzGI Best Styles Emerging Markets Equity Fund | Class A</t>
  </si>
  <si>
    <t>AABSX</t>
  </si>
  <si>
    <t>AllianzGI Best Styles Emerging Markets Equity Fund | Class C</t>
  </si>
  <si>
    <t>ACBSX</t>
  </si>
  <si>
    <t>AllianzGI Best Styles Emerging Markets Equity Fund</t>
  </si>
  <si>
    <t>Filed pursuant to Rule 497(e) ALLIANZ FUNDS MULTI-STRATEGY TRUST Supplement Dated November 2, 2016 to the Statutory Prospectus for Class A, Class C, Class R6, Institutional Class and Class P Shares of Allianz Funds Multi-Strategy Trust, dated February 1, 2016 (as revised October 1, 2016) (as supplemented thereafter)</t>
  </si>
  <si>
    <t xml:space="preserve">Effective November 2, 2016, the “Principal Investments and Strategies of Each Fund – AllianzGI Best Styles Emerging Markets Equity Fund” section of the Prospectus is hereby rested in its entirety as follows: “The Fund seeks to achieve its investment objective by creating a diversified portfolio of emerging market equity securities. The Fund will normally invest at least 80% of its net assets (plus borrowings made for investment purposes) in equity securities and equity-related instruments, and the Fund will normally invest at least 80% of its net assets (plus borrowings made for investment purposes) in securities of companies that are tied economically to emerging market countries. The Fund currently defines emerging market countries as countries with securities markets that are, in the opinion of the portfolio managers, less sophisticated than more developed markets in terms of participation by investors, analyst coverage, liquidity and regulation. The Fund’s portfolio managers consider a security to be tied economically to a country with an emerging securities market if it is classified as an emerging market security by MSCI Inc. (“MSCI”), incorporated in an Emerging Market Country (as defined below), traded on an exchange in an Emerging Market Country or if it has exposure to an Emerging Market Country. The Fund will normally invest primarily in companies located in the countries represented in the Fund’s benchmark, the MSCI Emerging Markets Index (“Emerging Market Countries”). The portfolio managers intend to diversify the Fund’s investments across geographic regions across Emerging Market Countries and economic sectors. The Fund may invest in issuers of any size market capitalization, including smaller capitalization companies. The Fund’s investment strategy centers on the portfolio managers’ belief that individual investment styles (as described below) carry long-term “risk premiums” that are largely independent of the current economic or market environment and that can be captured using a disciplined investment approach. The investment process begins with a broad investment universe containing at least 1,000 equity securities. Next, individual securities are evaluated based on quantitative “investment style” research and may also be evaluated by the Manager’s fundamental research team. Investment style research categorizes companies through a proprietary quantitative model that scores each company along several investment style categories, described below (Value, Earnings Change, Price Momentum, Growth, and Quality). Fundamental research evaluates each company identified as an investment candidate through the quantitative “investment style” research process using a wide range of company-specific information gathered by in-house analysts and external sources. In selecting individual stocks with attractive fundamental characteristics, the portfolio managers seek to diversify the mix of investment styles represented across the whole portfolio (i.e., by making sure high-scoring issuers from all of the investment styles are among the final holdings). The portfolio managers attempt to control for risk factors (such as over- and under-weights relative to the MSCI Emerging Markets Index and the portfolio’s sensitivity to broader market movements (or “beta”)). • The Value investment style selects equity securities that the portfolio managers believe have attractive valuations based on metrics including dividend yield and price-to-earnings, price-to-cash flow and price-to-book ratios, as compared to other equity securities in the investable universe. • The Earnings Change investment style is designed to capture shorter-term, trend-following investment opportunities and generally selects equity securities with positive earnings revisions, announcements or surprises. • The Price Momentum investment style is also trend-following and generally selects equity securities with positive price momentum and relative strength within the investable universe. • The Growth investment style generally selects equity securities with expected and historical earnings growth and dividend growth. • The Quality investment style generally emphasizes equity securities with strong profitability and historical earnings stability, and considers additional factors, such as whether a company has improving margins, positive net income, positive operating capital, decreasing long-term debt and high-quality earnings, among others. The Fund’s research suggests that, while each of the investment styles described above can be individually successful over the long-term and during certain periods, each investment style may also experience “down-swings” (i.e., during certain market, economic, or other conditions an individual investment style may underperform compared to the relevant broad equity market). Building a portfolio with a diversified mix of investment styles is the Fund’s attempt to mitigate what the portfolio managers believe to be the cyclical nature of the individual investment styles. The Fund’s diversified mix of investment styles is expected to remain fairly stable over time. The Fund may participate in initial public offerings (IPOs). The Fund may also invest a portion of its assets in real estate investment trusts (REITs). The Fund may also utilize foreign currency exchange contracts, stock index futures contracts, warrants and other derivative instruments. </t>
  </si>
  <si>
    <t>Label</t>
  </si>
  <si>
    <t>Element</t>
  </si>
  <si>
    <t>Value</t>
  </si>
  <si>
    <t>Risk/Return:</t>
  </si>
  <si>
    <t>rr_RiskReturnAbstract</t>
  </si>
  <si>
    <t>Supplement [Text Block]</t>
  </si>
  <si>
    <t>ck000142322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35"/>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423227</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row spans="1:2" r="20">
      <c t="s" s="4" r="A20">
        <v>22</v>
      </c>
    </row>
    <row spans="1:2" r="21">
      <c t="s" s="3" r="A21">
        <v>2</v>
      </c>
    </row>
    <row spans="1:2" r="22">
      <c t="s" s="4" r="A22">
        <v>16</v>
      </c>
      <c t="s" s="4" r="B22">
        <v>23</v>
      </c>
    </row>
    <row spans="1:2" r="23">
      <c t="s" s="4" r="A23">
        <v>24</v>
      </c>
    </row>
    <row spans="1:2" r="24">
      <c t="s" s="3" r="A24">
        <v>2</v>
      </c>
    </row>
    <row spans="1:2" r="25">
      <c t="s" s="4" r="A25">
        <v>16</v>
      </c>
      <c t="s" s="4" r="B25">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2" r="A1">
        <v>1</v>
      </c>
    </row>
    <row spans="1:1" r="2">
      <c t="s" s="4" r="A2">
        <v>26</v>
      </c>
    </row>
    <row spans="1:1" r="3">
      <c t="s" s="4" r="A3">
        <v>26</v>
      </c>
    </row>
    <row spans="1:1" r="4">
      <c t="s" s="4" r="A4">
        <v>27</v>
      </c>
    </row>
    <row spans="1:1" r="5">
      <c t="s" s="4" r="A5">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33"/>
    <col customWidth="1" max="3" min="3" width="80"/>
  </cols>
  <sheetData>
    <row spans="1:3" r="1">
      <c t="s" s="1" r="A1">
        <v>29</v>
      </c>
      <c t="s" s="1" r="B1">
        <v>30</v>
      </c>
      <c t="s" s="2" r="C1">
        <v>31</v>
      </c>
    </row>
    <row spans="1:3" r="2">
      <c t="s" s="4" r="A2">
        <v>26</v>
      </c>
    </row>
    <row spans="1:3" r="3">
      <c t="s" s="3" r="A3">
        <v>32</v>
      </c>
      <c t="s" s="4" r="B3">
        <v>33</v>
      </c>
    </row>
    <row spans="1:3" r="4">
      <c t="s" s="4" r="A4">
        <v>34</v>
      </c>
      <c t="s" s="4" r="B4">
        <v>35</v>
      </c>
      <c t="s" s="4" r="C4">
        <v>27</v>
      </c>
    </row>
    <row spans="1:3" r="5">
      <c t="s" s="4" r="A5">
        <v>36</v>
      </c>
      <c t="s" s="4" r="B5">
        <v>37</v>
      </c>
      <c t="s" s="4" r="C5">
        <v>26</v>
      </c>
    </row>
    <row spans="1:3" r="6">
      <c t="s" s="4" r="A6">
        <v>38</v>
      </c>
      <c t="s" s="4" r="B6">
        <v>39</v>
      </c>
      <c t="s" s="4" r="C6">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29</v>
      </c>
      <c t="s" s="1" r="B1">
        <v>30</v>
      </c>
      <c t="s" s="2" r="C1">
        <v>31</v>
      </c>
    </row>
    <row spans="1:3" r="2">
      <c t="s" s="3" r="A2">
        <v>32</v>
      </c>
      <c t="s" s="4" r="B2">
        <v>33</v>
      </c>
    </row>
    <row spans="1:3" r="3">
      <c t="s" s="4" r="A3">
        <v>13</v>
      </c>
      <c t="s" s="4" r="B3">
        <v>40</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AllianzGI </vt:lpstr>
      <vt:lpstr>Risk_Return Detail Data- Allia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0:56Z</dcterms:created>
  <dcterms:modified xmlns:dcterms="http://purl.org/dc/terms/" xmlns:xsi="http://www.w3.org/2001/XMLSchema-instance" xsi:type="dcterms:W3CDTF">2016-11-14T15:30:56Z</dcterms:modified>
  <dc:title xmlns:dc="http://purl.org/dc/elements/1.1/">Untitled</dc:title>
  <dc:description xmlns:dc="http://purl.org/dc/elements/1.1/"/>
  <dc:subject xmlns:dc="http://purl.org/dc/elements/1.1/"/>
  <cp:keywords/>
  <cp:category/>
</cp:coreProperties>
</file>